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Jan. 31,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PRINKLR, INC.</t>
        </is>
      </c>
    </row>
    <row r="7">
      <c r="A7" s="4" t="inlineStr">
        <is>
          <t>Entity Central Index Key</t>
        </is>
      </c>
      <c r="B7" s="4" t="inlineStr">
        <is>
          <t>00015693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Jan. 31, 2023</t>
        </is>
      </c>
      <c r="C2" s="2" t="inlineStr">
        <is>
          <t>Jan. 31,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Our compensation committee approves and administers our executive compensation
program to align executive compensation with stockholder interests by linking pay to performance. Our overall compensation program includes a mix of short-term and long-term components through our annual incentive plan and equity awards. During
fiscal year 2023, there were changes to our executive management team, with the termination of a former executive officer and addition of new executive officers; therefore, five NEOs are included in the 2023 Non-PEO NEO (as defined below)
calculations. As required by Item 402(v) of Regulation S-K, we are providing the following
disclosure regarding executive compensation for our principal executive officer (“ PEO Non-PEO
NEOs Pay Versus Performance Table
Pay Versus Performance
Year (a) ​ ​
Summary Compensation Table Total for PEO (b) (1) ​ ​
Compensation Actually Paid for PEO (c) (2) ​ ​
Average Summary Compensation Table Total for Non-PEO NEOs (d) (3) ​ ​
Average Compensation Actually Paid for Non-PEO NEOs (e) (4) ​ ​
Value of Initial Fixed $100 Investment Based On: ​ ​
Net Income (Loss) (h) (7) ​ ​
Company- Selected Measure: Non-GAAP Op. Income (i) (8)
​
Total Shareholder Return (f) (5) ​ ​
Peer Group Total Shareholder Return (g) (6) ​
2023 ​ ​
$8,101,702 ​ ​
$ 2,089,591 ​ ​
$5,140,854 ​ ​
$3,168,048 ​ ​
$56 ​ ​
$ 94 ​ ​
($ 55,742,000) ​ ​
$ ​
2022 ​ ​
$ 1,117,818 ​ ​
$74,231,899 ​ ​
$ 949,420 ​ ​
$ 1,115,612 ​ ​
$64 ​ ​
$112 ​ ​
($111,470,000) ​ ​
($35,506,000)
(1)
The dollar amounts reported in column (b) represent the amount of total compensation reported for Mr. Thomas, our PEO, for each covered fiscal year in the “Total” column of the Summary Compensation Table for each applicable year.
(2)
The dollar amounts reported in column (c) represent the amount of “compensation actually paid” to Mr. Thomas as computed in
accordance with Item 402(v) of Regulation S-K, for each covered fiscal year and reflects the below adjustments made to the total compensation amounts reported in the Summary Compensation Table for our PEO. The dollar amounts do not
reflect the actual amount of compensation earned or received by or paid to our PEO during the applicable fiscal year. Mr. Thomas’s 2022 award values include performance-based awards granted prior to IPO that vested in connection with
the IPO and stock price achievement.
​ ​
​ ​
2022 ​ ​
2023
Principal Executive Officer ​ ​
​ ​
​ ​
Summary Compensation Table - Total Compensation ​ ​
(a) ​ ​
$ 1,117,818 ​ ​
$8,101,702
Grant Date Fair Value of Stock Awards and Option Awards Granted in Fiscal Year ​ ​
(b) ​ ​
$ ​ ​ ​
$6,905,000
Fair Value at Fiscal Year End of Outstanding and
Unvested Stock Awards and Option Awards Granted in Fiscal Year ​ ​
(c) ​ ​
$ ​ ​ ​
$4,970,000
Change in Fair Value of Outstanding and Unvested Stock
Awards and Option Awards Granted in Prior Fiscal Years ​ ​
(d) ​ ​
$ 1,217,661 ​ ​
($4,330,545)
Fair Value at Vesting of Stock Awards and Option Awards
Granted in Fiscal Year That Vested During Fiscal Year ​ ​
(e) ​ ​
$ ​ ​ ​
$ ​—
Change in Fair Value as of Vesting Date of Stock Awards
and Option Awards Granted in Prior Fiscal Years For Which Applicable Vesting Conditions Were Satisfied During Fiscal Year ​ ​
(f) ​ ​
$71,896,420 ​ ​
$ 253,434
Fair Value as of Prior Fiscal Year End of Stock Awards
and Option Awards Granted in Prior Fiscal Years That Failed to Meet Applicable Vesting Conditions During Fiscal Year ​ ​
(g) ​ ​
$ — ​ ​
$ ​
Compensation Actually Paid ​ ​
​ ​
$74,231,899 ​ ​
$2,089,591
(3)
The dollar amounts reported in column (d) represent the average of the amounts of total compensation reported for our Non-PEO
NEOs for each covered fiscal year in the “Total” column of the Summary Compensation Table for each applicable year. The names of each Non-PEO NEO included for purposes of calculating the average amounts of total compensation in each
covered fiscal year are as follows:
•
for 2023, the average “compensation actually paid” to our Non-PEO NEOs comprised the compensation of Manish Sarin (Chief
Financial Officer), Paul Ohls (Chief Revenue Officer), Arunkumar Pattabhiraman (Chief Marketing Officer), Pavitar Singh (Chief Technology Officer) and Luca Lazzaron (Former Chief Revenue Officer); and
•
for 2022, the average “compensation actually paid” to our Non-PEO NEOs comprised the compensation of Pavitar Singh (Chief
Technology Officer) and Luca Lazzaron (Former Chief Revenue Officer).
(4)
The dollar amounts reported in column (e) represent the average amount of “compensation actually paid” to our Non-PEO NEOs, as
computed in accordance with Item 402(v) of Regulation S-K for each covered fiscal year. The dollar amounts do not reflect the actual average amount of compensation earned or received by or paid to our Non-PEO NEOs during the applicable
fiscal year. In accordance with the requirements of Item 402(v) of Regulation S-K, the following adjustments were made to the average total compensation for each covered fiscal year to determine the “compensation actually paid” to our
Non-PEO NEOs for such fiscal year, using the methodology described in Note 4(b) below:
Non-PEO NEO Average
​ ​
​ ​
​ ​
2022 ​ ​
2023
​ ​
Summary Compensation Table - Total Compensation ​ ​
(a) ​ ​
$ 949,420 ​ ​
$5,140,854
- ​ ​
Grant Date Fair Value of Stock Awards and Option Awards Granted in Fiscal Year ​ ​
(b) ​ ​
$ ​ ​ ​
$4,280,287
+ ​ ​
Fair Value at Fiscal Year End of Outstanding and Unvested Stock Awards and
Option Awards Granted in Fiscal Year ​ ​
(c) ​ ​
$ ​ ​ ​
$3,092,853
+ ​ ​
Change in Fair Value of Outstanding and Unvested Stock Awards and Option Awards
Granted in Prior Fiscal Years ​ ​
(d) ​ ​
($2,177,471) ​ ​
($ 119,521)
+ ​ ​
Fair Value at Vesting of Stock Awards and Option Awards Granted in Fiscal Year
That Vested During Fiscal Year ​ ​
(e) ​ ​
$ ​ ​ ​
$ 287,120
+ ​ ​
Change in Fair Value as of Vesting Date of Stock Awards and Option Awards
Granted in Prior Fiscal Years For Which Applicable Vesting Conditions Were Satisfied During Fiscal Year ​ ​
(f) ​ ​
$2,343,664 ​ ​
($ 37,234)
- ​ ​
Fair Value as of Prior Fiscal Year End of Stock Awards and Option Awards Granted
in Prior Fiscal Years That Failed to Meet Applicable Vesting Conditions During Fiscal Year ​ ​
(g) ​ ​
$ ​ ​ ​
$ 915,737
= ​ ​
Compensation Actually Paid ​ ​
​ ​
$ 1,115,612 ​ ​
$3,168,048 Equity Award Valuations – PEO and Non-PEO NEOs
(5)
Cumulative total stockholder return (“ TSR
(6)
The peer group used to determine the Company’s Peer Group TSR for each applicable fiscal year is the S&amp;P 500 Information
Technology index.
(7)
The dollar amounts reported in column (h) represent the amount of net income (loss) reflected in our audited financial
statements for each covered fiscal year.
(8)
Our company selected performance measure is Non-GAAP Operating Income, column (i), which we believe is a strong driver in
determining our company’s performance. We define Non-GAAP Operating Income as our operating income excluding, as applicable, stock-based compensation expense-related charges, charges on litigation settlements, amortization of acquired
intangible assets, and any other non-recurring item deemed to be non-GAAP. Non-GAAP Operating Income is a non-GAAP financial measure. For additional details and a reconciliation of Non-GAAP Operating Income to its most comparable GAAP
measure, please see “Non-GAAP Financial Measures” in the Company’s Annual Report on Form 10-K filed with the SEC on April 3, 2023.</t>
        </is>
      </c>
      <c r="C4" s="4" t="inlineStr">
        <is>
          <t xml:space="preserve"> </t>
        </is>
      </c>
    </row>
    <row r="5">
      <c r="A5" s="4" t="inlineStr">
        <is>
          <t>Company Selected Measure Name</t>
        </is>
      </c>
      <c r="B5" s="4" t="inlineStr">
        <is>
          <t>Non-GAAP Op. Income</t>
        </is>
      </c>
      <c r="C5" s="4" t="inlineStr">
        <is>
          <t xml:space="preserve"> </t>
        </is>
      </c>
    </row>
    <row r="6">
      <c r="A6" s="4" t="inlineStr">
        <is>
          <t>Named Executive Officers, Footnote [Text Block]</t>
        </is>
      </c>
      <c r="B6" s="4" t="inlineStr">
        <is>
          <t>(3)
The dollar amounts reported in column (d) represent the average of the amounts of total compensation reported for our Non-PEO
NEOs for each covered fiscal year in the “Total” column of the Summary Compensation Table for each applicable year. The names of each Non-PEO NEO included for purposes of calculating the average amounts of total compensation in each
covered fiscal year are as follows:
•
for 2023, the average “compensation actually paid” to our Non-PEO NEOs comprised the compensation of Manish Sarin (Chief
Financial Officer), Paul Ohls (Chief Revenue Officer), Arunkumar Pattabhiraman (Chief Marketing Officer), Pavitar Singh (Chief Technology Officer) and Luca Lazzaron (Former Chief Revenue Officer); and
•
for 2022, the average “compensation actually paid” to our Non-PEO NEOs comprised the compensation of Pavitar Singh (Chief
Technology Officer) and Luca Lazzaron (Former Chief Revenue Officer).</t>
        </is>
      </c>
      <c r="C6" s="4" t="inlineStr">
        <is>
          <t xml:space="preserve"> </t>
        </is>
      </c>
    </row>
    <row r="7">
      <c r="A7" s="4" t="inlineStr">
        <is>
          <t>Peer Group Issuers, Footnote [Text Block]</t>
        </is>
      </c>
      <c r="B7" s="4" t="inlineStr">
        <is>
          <t>(6)
The peer group used to determine the Company’s Peer Group TSR for each applicable fiscal year is the S&amp;P 500 Information
Technology index.</t>
        </is>
      </c>
      <c r="C7" s="4" t="inlineStr">
        <is>
          <t xml:space="preserve"> </t>
        </is>
      </c>
    </row>
    <row r="8">
      <c r="A8" s="4" t="inlineStr">
        <is>
          <t>PEO Total Compensation Amount</t>
        </is>
      </c>
      <c r="B8" s="5" t="n">
        <v>8101702</v>
      </c>
      <c r="C8" s="5" t="n">
        <v>1117818</v>
      </c>
    </row>
    <row r="9">
      <c r="A9" s="4" t="inlineStr">
        <is>
          <t>PEO Actually Paid Compensation Amount</t>
        </is>
      </c>
      <c r="B9" s="5" t="n">
        <v>2089591</v>
      </c>
      <c r="C9" s="6" t="n">
        <v>74231899</v>
      </c>
    </row>
    <row r="10">
      <c r="A10" s="4" t="inlineStr">
        <is>
          <t>Adjustment To PEO Compensation, Footnote [Text Block]</t>
        </is>
      </c>
      <c r="B10" s="4" t="inlineStr">
        <is>
          <t>(2)
The dollar amounts reported in column (c) represent the amount of “compensation actually paid” to Mr. Thomas as computed in
accordance with Item 402(v) of Regulation S-K, for each covered fiscal year and reflects the below adjustments made to the total compensation amounts reported in the Summary Compensation Table for our PEO. The dollar amounts do not
reflect the actual amount of compensation earned or received by or paid to our PEO during the applicable fiscal year. Mr. Thomas’s 2022 award values include performance-based awards granted prior to IPO that vested in connection with
the IPO and stock price achievement.
​ ​
​ ​
2022 ​ ​
2023
Principal Executive Officer ​ ​
​ ​
​ ​
Summary Compensation Table - Total Compensation ​ ​
(a) ​ ​
$ 1,117,818 ​ ​
$8,101,702
Grant Date Fair Value of Stock Awards and Option Awards Granted in Fiscal Year ​ ​
(b) ​ ​
$ ​ ​ ​
$6,905,000
Fair Value at Fiscal Year End of Outstanding and
Unvested Stock Awards and Option Awards Granted in Fiscal Year ​ ​
(c) ​ ​
$ ​ ​ ​
$4,970,000
Change in Fair Value of Outstanding and Unvested Stock
Awards and Option Awards Granted in Prior Fiscal Years ​ ​
(d) ​ ​
$ 1,217,661 ​ ​
($4,330,545)
Fair Value at Vesting of Stock Awards and Option Awards
Granted in Fiscal Year That Vested During Fiscal Year ​ ​
(e) ​ ​
$ ​ ​ ​
$ ​—
Change in Fair Value as of Vesting Date of Stock Awards
and Option Awards Granted in Prior Fiscal Years For Which Applicable Vesting Conditions Were Satisfied During Fiscal Year ​ ​
(f) ​ ​
$71,896,420 ​ ​
$ 253,434
Fair Value as of Prior Fiscal Year End of Stock Awards
and Option Awards Granted in Prior Fiscal Years That Failed to Meet Applicable Vesting Conditions During Fiscal Year ​ ​
(g) ​ ​
$ — ​ ​
$ ​
Compensation Actually Paid ​ ​
​ ​
$74,231,899 ​ ​
$2,089,591</t>
        </is>
      </c>
      <c r="C10" s="4" t="inlineStr">
        <is>
          <t xml:space="preserve"> </t>
        </is>
      </c>
    </row>
    <row r="11">
      <c r="A11" s="4" t="inlineStr">
        <is>
          <t>Non-PEO NEO Average Total Compensation Amount</t>
        </is>
      </c>
      <c r="B11" s="5" t="n">
        <v>5140854</v>
      </c>
      <c r="C11" s="6" t="n">
        <v>949420</v>
      </c>
    </row>
    <row r="12">
      <c r="A12" s="4" t="inlineStr">
        <is>
          <t>Non-PEO NEO Average Compensation Actually Paid Amount</t>
        </is>
      </c>
      <c r="B12" s="5" t="n">
        <v>3168048</v>
      </c>
      <c r="C12" s="6" t="n">
        <v>1115612</v>
      </c>
    </row>
    <row r="13">
      <c r="A13" s="4" t="inlineStr">
        <is>
          <t>Adjustment to Non-PEO NEO Compensation Footnote [Text Block]</t>
        </is>
      </c>
      <c r="B13" s="4" t="inlineStr">
        <is>
          <t>(4)
The dollar amounts reported in column (e) represent the average amount of “compensation actually paid” to our Non-PEO NEOs, as
computed in accordance with Item 402(v) of Regulation S-K for each covered fiscal year. The dollar amounts do not reflect the actual average amount of compensation earned or received by or paid to our Non-PEO NEOs during the applicable
fiscal year. In accordance with the requirements of Item 402(v) of Regulation S-K, the following adjustments were made to the average total compensation for each covered fiscal year to determine the “compensation actually paid” to our
Non-PEO NEOs for such fiscal year, using the methodology described in Note 4(b) below:
Non-PEO NEO Average
​ ​
​ ​
​ ​
2022 ​ ​
2023
​ ​
Summary Compensation Table - Total Compensation ​ ​
(a) ​ ​
$ 949,420 ​ ​
$5,140,854
- ​ ​
Grant Date Fair Value of Stock Awards and Option Awards Granted in Fiscal Year ​ ​
(b) ​ ​
$ ​ ​ ​
$4,280,287
+ ​ ​
Fair Value at Fiscal Year End of Outstanding and Unvested Stock Awards and
Option Awards Granted in Fiscal Year ​ ​
(c) ​ ​
$ ​ ​ ​
$3,092,853
+ ​ ​
Change in Fair Value of Outstanding and Unvested Stock Awards and Option Awards
Granted in Prior Fiscal Years ​ ​
(d) ​ ​
($2,177,471) ​ ​
($ 119,521)
+ ​ ​
Fair Value at Vesting of Stock Awards and Option Awards Granted in Fiscal Year
That Vested During Fiscal Year ​ ​
(e) ​ ​
$ ​ ​ ​
$ 287,120
+ ​ ​
Change in Fair Value as of Vesting Date of Stock Awards and Option Awards
Granted in Prior Fiscal Years For Which Applicable Vesting Conditions Were Satisfied During Fiscal Year ​ ​
(f) ​ ​
$2,343,664 ​ ​
($ 37,234)
- ​ ​
Fair Value as of Prior Fiscal Year End of Stock Awards and Option Awards Granted
in Prior Fiscal Years That Failed to Meet Applicable Vesting Conditions During Fiscal Year ​ ​
(g) ​ ​
$ ​ ​ ​
$ 915,737
= ​ ​
Compensation Actually Paid ​ ​
​ ​
$ 1,115,612 ​ ​
$3,168,048</t>
        </is>
      </c>
      <c r="C13" s="4" t="inlineStr">
        <is>
          <t xml:space="preserve"> </t>
        </is>
      </c>
    </row>
    <row r="14">
      <c r="A14" s="4" t="inlineStr">
        <is>
          <t>Equity Valuation Assumption Difference, Footnote [Text Block]</t>
        </is>
      </c>
      <c r="B14" s="4" t="inlineStr">
        <is>
          <t>Equity Award Valuations – PEO and Non-PEO NEOs</t>
        </is>
      </c>
      <c r="C14" s="4" t="inlineStr">
        <is>
          <t xml:space="preserve"> </t>
        </is>
      </c>
    </row>
    <row r="15">
      <c r="A15" s="4" t="inlineStr">
        <is>
          <t>Compensation Actually Paid vs. Total Shareholder Return [Text Block]</t>
        </is>
      </c>
      <c r="B15" s="4" t="inlineStr">
        <is>
          <t xml:space="preserve">Compensation Actually Paid, Company TSR and Peer Group TSR The following graph displays our compensation actually paid vs. Company TSR and Peer
Group TSR over the two years presented in the graph. As demonstrated by the following graph, the amount of compensation actually paid to our PEO and Non-PEO NEOs is not directly correlated to our company TSR during the identified period. The
TSR measurement period begins at our IPO, while many of the awards vested and outstanding at each fiscal year end were granted prior to our IPO.  </t>
        </is>
      </c>
      <c r="C15" s="4" t="inlineStr">
        <is>
          <t xml:space="preserve"> </t>
        </is>
      </c>
    </row>
    <row r="16">
      <c r="A16" s="4" t="inlineStr">
        <is>
          <t>Compensation Actually Paid vs. Net Income [Text Block]</t>
        </is>
      </c>
      <c r="B16" s="4" t="inlineStr">
        <is>
          <t xml:space="preserve">Compensation Actually Paid and Net Income The following graph displays our compensation actually paid vs. net income (loss)
over the two years presented in the graph. We do not use GAAP or non-GAAP net income as a financial performance measure in our overall executive compensation program.  </t>
        </is>
      </c>
      <c r="C16" s="4" t="inlineStr">
        <is>
          <t xml:space="preserve"> </t>
        </is>
      </c>
    </row>
    <row r="17">
      <c r="A17" s="4" t="inlineStr">
        <is>
          <t>Compensation Actually Paid vs. Company Selected Measure [Text Block]</t>
        </is>
      </c>
      <c r="B17" s="4" t="inlineStr">
        <is>
          <t xml:space="preserve">Compensation Actually Paid and Non-GAAP Operating Income The following graph displays our compensation actually paid vs. Non-GAAP Operating
Income. We use Non-GAAP Operating Income in our annual short-term incentive program.  </t>
        </is>
      </c>
      <c r="C17" s="4" t="inlineStr">
        <is>
          <t xml:space="preserve"> </t>
        </is>
      </c>
    </row>
    <row r="18">
      <c r="A18" s="4" t="inlineStr">
        <is>
          <t>Total Shareholder Return Vs Peer Group [Text Block]</t>
        </is>
      </c>
      <c r="B18" s="4" t="inlineStr">
        <is>
          <t xml:space="preserve">Compensation Actually Paid, Company TSR and Peer Group TSR The following graph displays our compensation actually paid vs. Company TSR and Peer
Group TSR over the two years presented in the graph. As demonstrated by the following graph, the amount of compensation actually paid to our PEO and Non-PEO NEOs is not directly correlated to our company TSR during the identified period. The
TSR measurement period begins at our IPO, while many of the awards vested and outstanding at each fiscal year end were granted prior to our IPO.  </t>
        </is>
      </c>
      <c r="C18" s="4" t="inlineStr">
        <is>
          <t xml:space="preserve"> </t>
        </is>
      </c>
    </row>
    <row r="19">
      <c r="A19" s="4" t="inlineStr">
        <is>
          <t>Tabular List [Table Text Block]</t>
        </is>
      </c>
      <c r="B19" s="4" t="inlineStr">
        <is>
          <t>Financial Performance Measures As described in greater detail in “Executive Compensation—Compensation Discussion
and Analysis,” our executive compensation program is designed to reflect our variable “pay-for-performance” philosophy. The performance measures that we use for our short-term incentive and long-term award programs are selected based on an
objective of incentivizing all of our executives to increase the value of our enterprise for our stockholders. The most important financial performance measures (which are not ranked by relative importance) used by us to link compensation
actually paid to our named executive officers for the most recently completed fiscal year, to our performance are as follows:
•
Non-GAAP Operating Income
•
Stock Price</t>
        </is>
      </c>
      <c r="C19" s="4" t="inlineStr">
        <is>
          <t xml:space="preserve"> </t>
        </is>
      </c>
    </row>
    <row r="20">
      <c r="A20" s="4" t="inlineStr">
        <is>
          <t>Total Shareholder Return Amount</t>
        </is>
      </c>
      <c r="B20" s="5" t="n">
        <v>56</v>
      </c>
      <c r="C20" s="6" t="n">
        <v>64</v>
      </c>
    </row>
    <row r="21">
      <c r="A21" s="4" t="inlineStr">
        <is>
          <t>Peer Group Total Shareholder Return Amount</t>
        </is>
      </c>
      <c r="B21" s="6" t="n">
        <v>94</v>
      </c>
      <c r="C21" s="6" t="n">
        <v>112</v>
      </c>
    </row>
    <row r="22">
      <c r="A22" s="4" t="inlineStr">
        <is>
          <t>Net Income (Loss)</t>
        </is>
      </c>
      <c r="B22" s="5" t="n">
        <v>-55742000</v>
      </c>
      <c r="C22" s="5" t="n">
        <v>-111470000</v>
      </c>
    </row>
    <row r="23">
      <c r="A23" s="4" t="inlineStr">
        <is>
          <t>Company Selected Measure Amount</t>
        </is>
      </c>
      <c r="B23" s="6" t="n">
        <v>5955000</v>
      </c>
      <c r="C23" s="6" t="n">
        <v>-35506000</v>
      </c>
    </row>
    <row r="24">
      <c r="A24" s="4" t="inlineStr">
        <is>
          <t>PEO Name</t>
        </is>
      </c>
      <c r="B24" s="4" t="inlineStr">
        <is>
          <t>Mr. Thomas</t>
        </is>
      </c>
      <c r="C24" s="4" t="inlineStr">
        <is>
          <t>Mr. Thomas</t>
        </is>
      </c>
    </row>
    <row r="25">
      <c r="A25" s="4" t="inlineStr">
        <is>
          <t>Additional 402(v) Disclosure [Text Block]</t>
        </is>
      </c>
      <c r="B25" s="4" t="inlineStr">
        <is>
          <t>All information provided above under the “Pay Versus Performance” heading will not
be deemed to be incorporated by reference into any filing of the Company under the Securities Act or the Exchange Act, whether made before or after the date hereof and irrespective of any general incorporation language in any such filing,
except to the extent the Company specifically incorporates such information by reference.</t>
        </is>
      </c>
      <c r="C25" s="4" t="inlineStr">
        <is>
          <t xml:space="preserve"> </t>
        </is>
      </c>
    </row>
    <row r="26">
      <c r="A26" s="4" t="inlineStr">
        <is>
          <t>Measure [Axis]: 1</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Non-GAAP Operating Income</t>
        </is>
      </c>
      <c r="C28" s="4" t="inlineStr">
        <is>
          <t xml:space="preserve"> </t>
        </is>
      </c>
    </row>
    <row r="29">
      <c r="A29" s="4" t="inlineStr">
        <is>
          <t>Non-GAAP Measure Description [Text Block]</t>
        </is>
      </c>
      <c r="B29" s="4" t="inlineStr">
        <is>
          <t>(8)
Our company selected performance measure is Non-GAAP Operating Income, column (i), which we believe is a strong driver in
determining our company’s performance. We define Non-GAAP Operating Income as our operating income excluding, as applicable, stock-based compensation expense-related charges, charges on litigation settlements, amortization of acquired
intangible assets, and any other non-recurring item deemed to be non-GAAP. Non-GAAP Operating Income is a non-GAAP financial measure. For additional details and a reconciliation of Non-GAAP Operating Income to its most comparable GAAP
measure, please see “Non-GAAP Financial Measures” in the Company’s Annual Report on Form 10-K filed with the SEC on April 3, 2023.</t>
        </is>
      </c>
      <c r="C29" s="4" t="inlineStr">
        <is>
          <t xml:space="preserve"> </t>
        </is>
      </c>
    </row>
    <row r="30">
      <c r="A30" s="4" t="inlineStr">
        <is>
          <t>Measure [Axis]: 2</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Stock Price</t>
        </is>
      </c>
      <c r="C32" s="4" t="inlineStr">
        <is>
          <t xml:space="preserve"> </t>
        </is>
      </c>
    </row>
    <row r="33">
      <c r="A33" s="4" t="inlineStr">
        <is>
          <t>PEO [Member] | Grant Date Fair Value of Stock Awards and Option Awards Granted in Fiscal Year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6905000</v>
      </c>
      <c r="C35" s="5" t="n">
        <v>0</v>
      </c>
    </row>
    <row r="36">
      <c r="A36" s="4" t="inlineStr">
        <is>
          <t>PEO [Member] | Fair Value at Fiscal Year End of Outstanding and Unvested Stock Awards and Option Awards Granted in Fiscal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4970000</v>
      </c>
      <c r="C38" s="6" t="n">
        <v>0</v>
      </c>
    </row>
    <row r="39">
      <c r="A39" s="4" t="inlineStr">
        <is>
          <t>PEO [Member] | Change in Fair Value of Outstanding and Unvested Stock Awards and Option Awards Granted in Prior Fiscal Year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4330545</v>
      </c>
      <c r="C41" s="6" t="n">
        <v>1217661</v>
      </c>
    </row>
    <row r="42">
      <c r="A42" s="4" t="inlineStr">
        <is>
          <t>PEO [Member] | Fair Value at Vesting of Stock Awards and Option Awards Granted in Fiscal Year That Vested During Fiscal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0</v>
      </c>
    </row>
    <row r="45">
      <c r="A45" s="4" t="inlineStr">
        <is>
          <t>PEO [Member] | Change in Fair Value as of Vesting Date of Stock Awards and Option Awards Granted in Prior Fiscal Years For Which Applicable Vesting Conditions Were Satisfied During Fiscal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253434</v>
      </c>
      <c r="C47" s="6" t="n">
        <v>71896420</v>
      </c>
    </row>
    <row r="48">
      <c r="A48" s="4" t="inlineStr">
        <is>
          <t>PEO [Member] | Fair Value as of Prior Fiscal Year End of Stock Awards and Option Awards Granted in Prior Fiscal Years That Failed to Meet Applicable Vesting Conditions During Fiscal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0</v>
      </c>
      <c r="C50" s="6" t="n">
        <v>0</v>
      </c>
    </row>
    <row r="51">
      <c r="A51" s="4" t="inlineStr">
        <is>
          <t>Non-PEO NEO [Member] | Grant Date Fair Value of Stock Awards and Option Awards Granted in Fiscal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4280287</v>
      </c>
      <c r="C53" s="6" t="n">
        <v>0</v>
      </c>
    </row>
    <row r="54">
      <c r="A54" s="4" t="inlineStr">
        <is>
          <t>Non-PEO NEO [Member] | Fair Value at Fiscal Year End of Outstanding and Unvested Stock Awards and Option Awards Granted in Fiscal Year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3092853</v>
      </c>
      <c r="C56" s="6" t="n">
        <v>0</v>
      </c>
    </row>
    <row r="57">
      <c r="A57" s="4" t="inlineStr">
        <is>
          <t>Non-PEO NEO [Member] | Change in Fair Value of Outstanding and Unvested Stock Awards and Option Awards Granted in Prior Fiscal Years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119521</v>
      </c>
      <c r="C59" s="6" t="n">
        <v>-2177471</v>
      </c>
    </row>
    <row r="60">
      <c r="A60" s="4" t="inlineStr">
        <is>
          <t>Non-PEO NEO [Member] | Fair Value at Vesting of Stock Awards and Option Awards Granted in Fiscal Year That Vested During Fiscal Year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287120</v>
      </c>
      <c r="C62" s="6" t="n">
        <v>0</v>
      </c>
    </row>
    <row r="63">
      <c r="A63" s="4" t="inlineStr">
        <is>
          <t>Non-PEO NEO [Member] | Change in Fair Value as of Vesting Date of Stock Awards and Option Awards Granted in Prior Fiscal Years For Which Applicable Vesting Conditions Were Satisfied During Fiscal Year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37234</v>
      </c>
      <c r="C65" s="6" t="n">
        <v>2343664</v>
      </c>
    </row>
    <row r="66">
      <c r="A66" s="4" t="inlineStr">
        <is>
          <t>Non-PEO NEO [Member] | Fair Value as of Prior Fiscal Year End of Stock Awards and Option Awards Granted in Prior Fiscal Years That Failed to Meet Applicable Vesting Conditions During Fiscal Year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5" t="n">
        <v>-915737</v>
      </c>
      <c r="C6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1:07Z</dcterms:created>
  <dcterms:modified xmlns:dcterms="http://purl.org/dc/terms/" xmlns:xsi="http://www.w3.org/2001/XMLSchema-instance" xsi:type="dcterms:W3CDTF">2023-05-05T20:11:07Z</dcterms:modified>
</cp:coreProperties>
</file>